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28, 2024 USD ($)</t>
        </is>
      </c>
    </row>
    <row r="2">
      <c r="A2" s="3" t="inlineStr">
        <is>
          <t>Cover [Abstract]</t>
        </is>
      </c>
      <c r="B2" s="4" t="inlineStr">
        <is>
          <t xml:space="preserve"> </t>
        </is>
      </c>
    </row>
    <row r="3">
      <c r="A3" s="4" t="inlineStr">
        <is>
          <t>Entity Central Index Key</t>
        </is>
      </c>
      <c r="B3" s="4" t="inlineStr">
        <is>
          <t>0001868950</t>
        </is>
      </c>
    </row>
    <row r="4">
      <c r="A4" s="4" t="inlineStr">
        <is>
          <t>Amendment Flag</t>
        </is>
      </c>
      <c r="B4" s="4" t="inlineStr">
        <is>
          <t>false</t>
        </is>
      </c>
    </row>
    <row r="5">
      <c r="A5" s="4" t="inlineStr">
        <is>
          <t>Document Type</t>
        </is>
      </c>
      <c r="B5" s="4" t="inlineStr">
        <is>
          <t>424B3</t>
        </is>
      </c>
    </row>
    <row r="6">
      <c r="A6" s="4" t="inlineStr">
        <is>
          <t>Entity Registrant Name</t>
        </is>
      </c>
      <c r="B6" s="4" t="inlineStr">
        <is>
          <t>Sweater Cashmere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Maximum Sales Load (as a percentage of offering price) None Maximum Early Repurchase Fee (as a percentage of repurchased amount) (1) 2.00 % (1) </t>
        </is>
      </c>
    </row>
    <row r="9">
      <c r="A9" s="4" t="inlineStr">
        <is>
          <t>Sales Load [Percent]</t>
        </is>
      </c>
      <c r="B9" s="4" t="inlineStr">
        <is>
          <t xml:space="preserve"> </t>
        </is>
      </c>
    </row>
    <row r="10">
      <c r="A10" s="3" t="inlineStr">
        <is>
          <t>Other Transaction Expenses [Abstract]</t>
        </is>
      </c>
      <c r="B10" s="4" t="inlineStr">
        <is>
          <t xml:space="preserve"> </t>
        </is>
      </c>
    </row>
    <row r="11">
      <c r="A11" s="4" t="inlineStr">
        <is>
          <t>Other Transaction Expenses [Percent]</t>
        </is>
      </c>
      <c r="B11" s="5" t="n">
        <v>0.02</v>
      </c>
      <c r="C11" s="4" t="inlineStr">
        <is>
          <t>[1]</t>
        </is>
      </c>
    </row>
    <row r="12">
      <c r="A12" s="4" t="inlineStr">
        <is>
          <t>Annual Expenses [Table Text Block]</t>
        </is>
      </c>
      <c r="B12" s="4" t="inlineStr">
        <is>
          <t xml:space="preserve">Annual Expenses Management Fees 2.50 % Marketing Expenses (2) 1.75 % Other Expenses (2) 8.79 % Acquired Fund Fees and Expenses (3) 0.14 % Total Annual Expenses 13.18 % Fee Waiver and/or Expense Reimbursement (4) (7.14 )% Total Annual Expenses 6.04 % (2) (3) -called (4) </t>
        </is>
      </c>
    </row>
    <row r="13">
      <c r="A13" s="4" t="inlineStr">
        <is>
          <t>Management Fees [Percent]</t>
        </is>
      </c>
      <c r="B13" s="6" t="n">
        <v>0.025</v>
      </c>
    </row>
    <row r="14">
      <c r="A14" s="4" t="inlineStr">
        <is>
          <t>Acquired Fund Fees and Expenses [Percent]</t>
        </is>
      </c>
      <c r="B14" s="6" t="n">
        <v>0.0014</v>
      </c>
      <c r="C14" s="4" t="inlineStr">
        <is>
          <t>[2]</t>
        </is>
      </c>
    </row>
    <row r="15">
      <c r="A15" s="3" t="inlineStr">
        <is>
          <t>Other Annual Expenses [Abstract]</t>
        </is>
      </c>
      <c r="B15" s="4" t="inlineStr">
        <is>
          <t xml:space="preserve"> </t>
        </is>
      </c>
    </row>
    <row r="16">
      <c r="A16" s="4" t="inlineStr">
        <is>
          <t>Other Annual Expense 1 [Percent]</t>
        </is>
      </c>
      <c r="B16" s="6" t="n">
        <v>0.0175</v>
      </c>
      <c r="C16" s="4" t="inlineStr">
        <is>
          <t>[3]</t>
        </is>
      </c>
    </row>
    <row r="17">
      <c r="A17" s="4" t="inlineStr">
        <is>
          <t>Other Annual Expenses [Percent]</t>
        </is>
      </c>
      <c r="B17" s="6" t="n">
        <v>0.08790000000000001</v>
      </c>
      <c r="C17" s="4" t="inlineStr">
        <is>
          <t>[3]</t>
        </is>
      </c>
    </row>
    <row r="18">
      <c r="A18" s="4" t="inlineStr">
        <is>
          <t>Total Annual Expenses [Percent]</t>
        </is>
      </c>
      <c r="B18" s="6" t="n">
        <v>0.1318</v>
      </c>
    </row>
    <row r="19">
      <c r="A19" s="4" t="inlineStr">
        <is>
          <t>Waivers and Reimbursements of Fees [Percent]</t>
        </is>
      </c>
      <c r="B19" s="4" t="inlineStr">
        <is>
          <t>(7.14%)</t>
        </is>
      </c>
      <c r="C19" s="4" t="inlineStr">
        <is>
          <t>[4]</t>
        </is>
      </c>
    </row>
    <row r="20">
      <c r="A20" s="4" t="inlineStr">
        <is>
          <t>Net Expense over Assets [Percent]</t>
        </is>
      </c>
      <c r="B20" s="6" t="n">
        <v>0.0604</v>
      </c>
    </row>
    <row r="21">
      <c r="A21" s="4" t="inlineStr">
        <is>
          <t>Expense Example [Table Text Block]</t>
        </is>
      </c>
      <c r="B21" s="4" t="inlineStr">
        <is>
          <t>Example The following examples are intended to help you compare the cost of investing in the Fund with the cost of investing in other funds. Each example assumes that you invest $1,000 in the Fund’s Shares, that your investment has a 5% annual return, and that all Fund dividends and distributions are reinvested in the Fund at NAV. Each example also assumes that the Fund’s operating expenses (as described and estimated above) remain the same, except that only the first year of each period in each example takes into account the expense waiver and/or reimbursement described above. Although your actual costs may be higher or lower, based on these assumptions and assuming you hold all of your Shares at the end of each period, your costs would be:
1 Year
3 Years
5 Years
10 Years
$60
$300
$502
$880 If, at the end of each period, your Shares are repurchased in full by the Fund, your costs would be: 1 Year 3 Years 5 Years 10 Years $75 $300 $502 $880</t>
        </is>
      </c>
    </row>
    <row r="22">
      <c r="A22" s="4" t="inlineStr">
        <is>
          <t>Expense Example, Year 01</t>
        </is>
      </c>
      <c r="B22" s="7" t="n">
        <v>75</v>
      </c>
    </row>
    <row r="23">
      <c r="A23" s="4" t="inlineStr">
        <is>
          <t>Expense Example, Years 1 to 3</t>
        </is>
      </c>
      <c r="B23" s="8" t="n">
        <v>300</v>
      </c>
    </row>
    <row r="24">
      <c r="A24" s="4" t="inlineStr">
        <is>
          <t>Expense Example, Years 1 to 5</t>
        </is>
      </c>
      <c r="B24" s="8" t="n">
        <v>502</v>
      </c>
    </row>
    <row r="25">
      <c r="A25" s="4" t="inlineStr">
        <is>
          <t>Expense Example, Years 1 to 10</t>
        </is>
      </c>
      <c r="B25" s="7" t="n">
        <v>880</v>
      </c>
    </row>
    <row r="26">
      <c r="A26" s="4" t="inlineStr">
        <is>
          <t>Purpose of Fee Table , Note [Text Block]</t>
        </is>
      </c>
      <c r="B26" s="4" t="inlineStr">
        <is>
          <t>The following table is intended to assist you in understanding the fees and expenses that you should expect to bear, directly or indirectly, if you buy and hold Fund Shares.</t>
        </is>
      </c>
    </row>
    <row r="27">
      <c r="A27" s="4" t="inlineStr">
        <is>
          <t>Acquired Fund Fees and Expenses, Note [Text Block]</t>
        </is>
      </c>
      <c r="B27" s="4" t="inlineStr">
        <is>
          <t>Includes fees and expenses of the Portfolio Funds in which the Fund is already invested and expects to invest. The 0.14% figure shown as “Acquired Fund Fees and Expenses” reflects operating expenses of these Portfolio Funds — including management fees, administration fees and professional and other direct, fixed fees and expenses of the Portfolio Funds — but does not include any performance based fees or allocations paid by Portfolio Funds that are calculated solely on realization and/or distributions of gains (e.g., so -called</t>
        </is>
      </c>
    </row>
    <row r="28">
      <c r="A28" s="4" t="inlineStr">
        <is>
          <t>Acquired Fund Fees Estimated, Note [Text Block]</t>
        </is>
      </c>
      <c r="B28" s="4" t="inlineStr">
        <is>
          <t>Marketing Expenses include, but are not limited to, all initial and ongoing marketing expenses of the Fund. Other Expenses include, but are not limited to, custody, transfer agency and administration, accounting, legal, and auditing fees of the Fund.</t>
        </is>
      </c>
    </row>
    <row r="29">
      <c r="A29" s="3" t="inlineStr">
        <is>
          <t>Financial Highlights [Abstract]</t>
        </is>
      </c>
      <c r="B29" s="4" t="inlineStr">
        <is>
          <t xml:space="preserve"> </t>
        </is>
      </c>
    </row>
    <row r="30">
      <c r="A30" s="4" t="inlineStr">
        <is>
          <t>Senior Securities [Table Text Block]</t>
        </is>
      </c>
      <c r="B30" s="4" t="inlineStr">
        <is>
          <t xml:space="preserve"> For the For the Period (1) Net asset value, beginning of period $ 20.58 $ 20.00 Income from Investment Operations: Net investment income (loss) (2) (0.74 ) 0.29 Net realized and unrealized gain (loss) 2.22 0.32 Total from investment operations 1.48 0.61 Less Distributions: From net investment income (0.04 ) (0.05 ) Total distributions (0.04 ) (0.05 ) Redemption Fees (2) : 0.01 0.02 Net asset value, end of period $ 22.03 $ 20.58 Total return ( 3 )( 4 ) 7.23 % 3.18 % Ratios and Supplemental Data: Net assets, end of period (in thousands) $ 14,226 $ 11,847 Ratio of expenses to average net assets: Gross (5) 13.10 % 30.02 % (6) Net (5)(7) 5.00 % 0 % (6) Ratio of net investment income (loss) to average net assets: Net (5)(7) (3.54 )% 1.47 % (6) Portfolio turnover rate (4) 0 % 0 % ____________ (1) (2) (3) (4) (5) (6) -recurring (7) </t>
        </is>
      </c>
    </row>
    <row r="31">
      <c r="A31" s="3" t="inlineStr">
        <is>
          <t>General Description of Registrant [Abstract]</t>
        </is>
      </c>
      <c r="B31" s="4" t="inlineStr">
        <is>
          <t xml:space="preserve"> </t>
        </is>
      </c>
    </row>
    <row r="32">
      <c r="A32" s="4" t="inlineStr">
        <is>
          <t>Investment Objectives and Practices [Text Block]</t>
        </is>
      </c>
      <c r="B32" s="4" t="inlineStr">
        <is>
          <t>Investment Objective, Strategies, and Policies The Fund’s investment objective is to generate long -term -managed -fundamental Venture capital is characterized by equity investments in early -through -stage Traditionally, venture capital investments have come largely from accredited “angel” investors or from venture capital firms where accredited investors and institutions pool capital into a professionally managed fund that diversifies invested capital across a portfolio of companies. Most often, these venture capital funds are privately offered and limited to institutions and high -net-worth The Fund is intended to offer all investors an opportunity to gain exposure to a broad range of global venture capital investment opportunities typically only available to institutional investors and high -net-worth Investment Strategy In seeking to achieve its investment objective, under normal circumstances, the Fund primarily will invest over time in the equity securities of start -up Portfolio Companies Portfolio Funds -investing For liquidity management or in connection with implementation of changes in asset allocation or when identifying private investments for the Fund during periods of large cash inflows (such as upon the Fund’s launch) or otherwise for temporary defensive purposes, the Fund may hold a substantial portion of its assets in cash or cash equivalents, liquid fixed -income -traded -traded The Fund’s long -term -up The Fund will seek to invest across varying industries, and target early stage and other high growth potential companies, and to a lesser extent late -stage -called -IPO -Pacific -backed The Subadviser uses a range of sources to identify Portfolio Companies and Portfolio Funds for investment. These sources may include scout networks and unaffiliated venture capital investors with whom the Subadviser has established relationships. Where appropriate, the Subadviser may look for opportunities to invest in Portfolio Companies alongside these other venture capital investors. The Fund will invest no more than 15% of its net assets in pooled investment vehicles that would be investment companies but for Section 3(c)(1) or Section 3(c)(7) of the Investment Company Act (measured at the time of investment). The Subadviser anticipates that all or substantially all of the Portfolio Funds in which the Fund will invest will rely on Section 3(c)(1) or Section 3(c)(7) of the Investment Company Act, and thus the Fund will be limited in its ability to invest in Portfolio Funds.</t>
        </is>
      </c>
    </row>
    <row r="33">
      <c r="A33" s="4" t="inlineStr">
        <is>
          <t>Risk Factors [Table Text Block]</t>
        </is>
      </c>
      <c r="B33" s="4" t="inlineStr">
        <is>
          <t>Risks Investing in the Fund involves risks, including the risk that you may receive little or no return on your investment, or that you may lose part or all of your investment. Therefore, you should consider carefully the following principal risks before investing in the Fund. The risks described below are not, and are not intended to be, a complete enumeration or explanation of all of the risks involved in an investment in the Fund and the Shares. Prospective investors should read this entire prospectus and consult with their own advisers before deciding whether to invest in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can assume the risks of an investment in the Fund. Risk Related to our Business and Structure Limited Operating History. The Fund’s Subadviser was also recently organized, and this is the first investment portfolio managed by the Subadviser. Closed -End Fund; Limited Liquidity of Shares; Repurchase Offers Risks. -diversified -end -term -end -end -end The Fund’ Shares are not listed for trading on any securities exchange and are not publicly traded. There is currently no secondary market for the Shares, and you should not rely on any secondary market developing for the Shares. Shares are subject to substantial restrictions on transferability. Although the Fund makes semiannual offers to repurchase its Shares (each such offer expected to be limited to no more than 5% of the Fund’s outstanding Shares), in the past certain of these offers have been oversubscribed, and these offers may be oversubscribed in the future. There is no guarantee that you will be able to sell all of the Shares you desire in any semiannual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a repurchase offer being oversubscribed and subject to proration, may tender more Shares than they wish to have repurchased in a particular semiannual period,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Such fluctuations may be exacerbated by currency fluctuations (to the extent the Fund invests in assets denominated in foreign currencies) and other developments. In addition, the repurchase of Shares by the Fund may be a taxable event to shareholders. Additionally, in certain instances, these repurchase offers may be suspended or postponed. See “Share Repurchases.” Semiannual repurchases by the Fund of its Shares typically will be funded from available cash. However, repurchase offers and the need to fund repurchase obligations may affect the ability of the Fund to be fully invested or force the Fund to maintain a higher percentage of its assets in liquid investments, which may harm the Fund’s investment performance. In addition, the Fund may be required to sell portfolio securities (including at inopportune times) to satisfy repurchase requests, resulting in increased transaction costs that must be borne by the Fund and its shareholders. The sale of Fund assets to satisfy repurchase requests may also result in higher short -term investment opportunities or to achieve its investment objective. If the Fund borrows money to finance repurchases, interest on that borrowing will negatively affect shareholders who do not tender their Shares by increasing Fund expenses and reducing any net investment income. Non -Diversified Status. -diversified -diversified -diversified Reliance on the Adviser and the Subadviser. The Fund’s ability to achieve our investment objective depends on the Subadviser’s ability to identify, analyze, invest in, and monitor companies and investments that meet the Fund’s investment criteria. The Subadviser’s capabilities in structuring the investment process and providing competent, attentive and efficient services to the Fund depend on the employment of investment professionals in an adequate number and of adequate sophistication to match the corresponding flow of transactions. To achieve the Fund’s investment objective, the Subadviser may need to hire, train, supervise and manage new investment professionals to participate in the Fund’s investment selection and monitoring process. The Subadviser may be unable to find or otherwise hire investment professionals in a timely manner or at all. Failure to support the Fund’s investment process could have a material adverse effect on the Fund’s business, financial condition and results of operations. Neither the Adviser nor the Subadviser are required to devote their respective full time to the business of the Fund, and there is no guarantee or requirement that any investment professional or other employee of the Adviser or the Subadviser will allocate a substantial portion of his or her time to the Fund. The Fund is currently the Adviser’s only significant client. Under the Expense Limitation Agreement, the Adviser is obligated to waive its Management Fee and/or reimburse Fund expenses so that the Fund’s total annual operating expenses (excluding certain items) do not exceed 5.90% of the Fund’s average daily net asset. Because the Fund is still relatively small, and incurs significant expenses, the amount of Fund expenses that the Adviser is required to pay pursuant to the Expense Limitation Agreement far exceeds the amount of Management Fees received by the Adviser. Accordingly, the Adviser is not currently realizing any profit from its management of the Fund; rather, the Adviser is required to pay out of its own assets a portion of the Fund’s expenses pursuant to the Expense Limitation Agreement, and these expenses are substantial. This represents a significant burden to the Adviser and its financial resources. There is no assurance that the Fund will grow to a size, or that Fund expenses will fall to level, that allows the Adviser to realize any profit from managing the Fund. The Adviser’s lack of profitability from managing the Fund, including its obligation to pay a portion of Fund expenses, coupled with the Fund being the Adviser’s sole significant client, negatively affects the financial viability of the Adviser and its continued ability to fulfill its obligations to the Fund under the Expense Limitation Agreement and the Fund’s management contract with the Adviser. Offering Risk. Use of Proceeds. Although the Fund currently intends to invest the proceeds from the sale of its Shares offered hereby as soon as practicable, such investments may be delayed if suitable investments are unavailable at the time. Delays the Fund encounters in the selection, due diligence and acquisition of investments would likely limit the Fund’s ability to pay distributions and lower overall returns. Expense Risk. -end Competition for Investment Opportunities Risk. The Fund is prohibited under the Investment Company Act from participating in certain transactions with certain of its affiliates (as well as affiliated persons of such affiliated persons) without relying on an available exemption or the prior approval of the SEC. Among others, affiliated persons of the Fund may include other investment funds and special purpose vehicles managed by the Adviser or the Adviser’s affiliates, or the Subadviser or the Subadviser’s affiliates. As a result of such restrictions, the Fund may, for example, be precluded from acquiring the securities of an issuer that is an affiliated person (or an affiliated person of an affiliated person) of the Fund as a result of an investment in the issuer held by other investment funds or special purpose vehicles advised by the Adviser, the Subadviser, or by one of their respective affiliates. The Investment Company Act also prohibits certain “joint” transactions with the Fund’s affiliates, which in certain circumstances could include investments in the same Portfolio Company or Portfolio Fund (whether at the same or different times to the extent the transaction involves jointness), without prior approval from the SEC or reliance on an applicable exemptive rule under the Investment Company Act or other regulatory guidance. This may preclude the Fund from engaging in transactions in which it would otherwise wish to engage. The Fund generally will not be permitted to co -invest -investments -investment Other investment funds and special purpose vehicles that the Adviser or the Subadviser (or an affiliate of the Adviser or the Subadviser) advises, or may advise in the future, may invest in asset classes similar to those targeted by the Fund. As a result, the Adviser and/or its affiliates, or the Subadviser and/or its affiliates, may face conflicts in allocating investment opportunities between the Fund and these other investment funds. For example, an investment opportunity that is suitable for multiple clients of the Adviser and its affiliates, or the Subadviser and its affiliates, may not be shared among some or all of such clients and affiliates due to the limited scale of the opportunity or other factors, including restrictions imposed by the Investment Company Act or the Fund. Should other funds or special purpose vehicles advised by the Subadviser (or any of its respective affiliates) invest in asset classes similar to those targeted by the Fund, the Subadviser intends to allocate investment opportunities to the Fund in a manner it deems to be fair and equitable over time. However, it is possible that over time the Fund would not be able to participate in certain investments made by affiliated investment funds or special purpose vehicles that it might otherwise have desired to participate in. Potential Reliance on Projections. -looking -looking Affiliation Risk and Inability to Vote. The Fund may be able to avoid a Portfolio Company or a Portfolio Fund being deemed an “affiliated person” of the Fund by owning less than 5% of the voting securities of such Portfolio Company or Portfolio Fund. To limit its voting interest in a Portfolio Company or a Portfolio Fund, the Fund may enter into contractual arrangements under which the Fund irrevocably waives its rights (if any) to vote its interests in the Portfolio Company or Portfolio Fund. The Fund will not receive any consideration in return for entering into a voting waiver arrangement. These voting waiver arrangements may increase the ability of the Fund and other future clients of the Adviser or the Subadviser to invest in certain Portfolio Companies and Portfolio Funds. However, to the extent the Fund contractually forgoes the right to vote the securities of a Portfolio Company or Portfolio Fund, the Fund will not be able to vote on matters that require the approval of such Portfolio Company’s or Portfolio Fund’s investors, including matters where the Fund is disadvantaged by its inability to vote. There are, however, other statutory tests of affiliation (such as on the basis of control) and, therefore, the prohibitions of the Investment Company Act with respect to affiliated transactions could apply in certain situations where the Fund owns less than 5% of the voting securities of a Portfolio Company or Portfolio Fund. If a Portfolio Company or Portfolio Fund is deemed to be an “affiliated person” of the Fund, transactions between the Fund and such Portfolio Company or Portfolio Fund may, among other things, potentially be subject to the prohibitions of Section 17 of the Investment Company Act notwithstanding that the Fund has entered into a voting waiver arrangement. Valuation Risk. -based -party When market quotations are not readily available or are deemed to be inaccurate or unreliable, the Fund values its investments at fair value as determined in good faith pursuant to policies and procedures approved by the Board. Fair value is defined as the amount for which assets could be sold in an orderly disposition over a reasonable period of time, taking into account the nature of the asset. Fair value pricing may require determinations that are inherently subjective and inexact about the value of a security or other asset. As a result, there can be no assurance that fair value priced assets will not result in future adjustments to the prices of securities or other assets, or that fair value pricing will reflect a price that the Fund is able to obtain upon sal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the Fund’s NAV could be adversely affected if the Fund’s determinations regarding the fair value of the Fund’s investments were materially higher than the values that the Fund ultimately realizes upon the disposal of such investments.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ubstantial portion of the Fund’s assets are expected to consist of securities of private companie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Securities held by the Fund may trade with bid -offer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 -existing -existing Potential Conflicts of Interest of the Adviser and its Affiliates and Personnel. in such activities and may receive compensation from third parties for their services. The Adviser and its affiliates generally are not under any obligation to share any investment opportunity, idea or strategy with the Fund. As a result, other accounts managed by the Adviser and its affiliates, along with their proprietary accounts, may compete with the Fund for appropriate investment opportunities. The results of the Fund’s investment activities, therefore, may differ from those other funds and special purpose vehicles managed by the Adviser or an affiliate, along with proprietary accounts, and it is possible that the Fund could sustain losses during periods in which one or more other funds or special purpose vehicles managed by the Adviser or an affiliate, or proprietary accounts, achieve profits on their trading. The Adviser has adopted policies and procedures designed to address potential conflicts of interest, but there is no assurance that the Fund and its shareholders may not be harmed by these activities. The Adviser’s parent company, Sweater Inc., is an early -stage Potential Conflicts of Interest of the Subadviser and its Affiliates and Personnel. Investment Dilution Risk. Declaration of Trust Legal, Litigation and Regulatory Action Risk. No Independent Underwriter. Certain states impose additional requirements on issuers, and their officers and agents, that offer securities in the state without the use of a principal underwriter, while other states may require certain Fund officers or personnel of the Adviser to register as an “agent”, “issuer agent,” or similar in the state. Compliance with these requirements creates regulatory risk and extra expenses for the Fund. Cyber Security Risk. -attacks e.g. -attacks -of-service i.e. -attacks The App, through its third -party -identifiable -party Opinions and Forward -Looking Statements May Not Be Correct. -looking -investment -of-class -tier -investment -looking Risks Related to Fund Investments Venture Capital Investing Risks. U.S. GAAP decisions by the Subadviser will be dependent upon the ability to obtain relevant information from non -public Portfolio Companies may have limited financial resources and may be unable to meet their obligations with their existing working capital, which may lead to equity financings, possibly at discounted valuations, in which the Fund’s holdings could be substantially diluted if the Fund does not or cannot participate, bankruptcy or liquidation and the reduction or loss of the Fund’s investment. Portfolio Companies are also more likely to depend on the management talents and efforts of a small group of persons; therefore, the death, disability, resignation or termination of one or more of these persons could have a material adverse impact on a Portfolio Company and, in turn, on the Fund. At the time of the Fund’s investment, a Portfolio Company may lack one or more key attributes (e.g., proven technology, marketable product, complete management team, or strategic alliances) necessary for success. In most cases, investments will be long term in nature and may require many years from the date of initial investment before disposition. The marketability and value of each Portfolio Company investment will depend upon many factors beyond the Subadviser’s control. Portfolio Companies may have substantial variations in operating results from period to period, face intense competition, and experience failures or substantial declines in value at any stage. The public market for startup and emerging growth companies is extremely volatile. Such volatility may adversely affect the development of Portfolio Companies, the ability of the Fund to dispose of investments, and the value of investment securities on the date of sale or distribution by the Fund. In particular, the receptiveness of the public market to initial public offerings by the Fund’s Portfolio Companies may vary dramatically from period to period. An otherwise successful Portfolio Company may yield poor investment returns if it is unable to consummate an initial public offering at the proper time. Even if a Portfolio Company effects a successful public offering, the Portfolio Company’s securities may be subject to contractual “lock -up Following its initial investment in a given Portfolio Company, the Fund may decide to provide additional funds to such portfolio company or may have the opportunity or otherwise need to increase its investment in a Portfolio Company. There is no assurance that the Fund will have the opportunity to make follow -on -on -on -on These same risks will also apply to the venture capital Portfolio Funds in which the Fund may invest. Co -Investment Risk. -invest -investment -investors -investment To the extent the Fund is able to make co -investments -investment Follow -On Investment Risk. -on -on -on -on Concentration Risk. Private Company Risks. -up -stage -stage • Complex Capital Structures . -traded • Drag-Along Rights -along -along undesirable or even below the cost at which the Fund acquired the investment. In this event, the Fund could realize a loss or fail to realize gain in an amount that the Subadviser deems appropriate on the investment. Accordingly, the Fund may not be able to realize gains from its investments, and any gains that the Fund does realize on the disposition of any investments may not be sufficient to offset any other losses it experiences. Portfolio Fund Risks. • Illiquid Investments • Valuation Risk • Duplication of Fees -based -based -based • Performance Fees -based • Unregistered Funds and Managers • Limited Operating Histories • Regulatory Limitations -advised with respect to the Portfolio Funds in an effort to avoid “affiliated person” status under the Investment Company Act. The Adviser or the Subadviser may also refrain from including a Portfolio Fund in the Fund’s portfolio in order to address adverse regulatory implications that would arise under the Investment Company Act for the Fund and the Adviser’s or the Subadviser’s (as applicable) other clients if such an investment was made. In addition, the Fund’s ability to invest may be affected by considerations under other laws, rules or regulations. • Limited Information • In-Kind Distributions -kind • Responding to Capital Calls • Investment Concentration • Negative Returns -term Although the Fund will be an investor in the Portfolio Funds, investors in the Fund will not themselves be equity holders of the Portfolio Funds and will not be entitled to enforce any rights directly against the Portfolio Funds or the Portfolio Fund managers, or assert claims directly against the Portfolio Funds, the Portfolio Fund managers or their respective affiliates. Shareholders will have no right to receive the information issued by the Portfolio Funds that may be available to the Fund as an investor in the Portfolio Funds. Fixed -Income Securities Risk. -income • Interest Rate Risk • Credit Risk -income -income • Maturity and Duration Risk -income -income Publicly Traded Equity Securities Risk. -income -term -income Other Investment Companies Risks. -traded ETFs pro rata Certain money market funds that operate in accordance with Rule 2a -7 i.e. i.e. -the-counter Illiquid Investments and Restricted Securities Risk. Restricted securities are securities that may not be sold to the public without an effective registration statement under the Securities Act, or that may be sold only in a privately negotiated transaction or pursuant to an exemption from registration. For example, Rule 144A under the Securities Act provides an exemption from the registration requirements of the Securities Act for the resale of certain restricted securities to qualified institutional buyers, such as the Fund. However, an insufficient number of qualified institutional buyers interested in purchasing the Rule 144A -eligible Minority Investor Risks. Non -U .S. Investments Risk -U Laws and regulations of foreign countries may impose restrictions that would not exist in the United States and may require financing and structuring alternatives that differ significantly from those customarily used in the United States. No assurance can be given that a change in political or economic climate, or particular legal or regulatory risks, including changes in regulations regarding foreign ownership of assets or repatriation of funds or changes in taxation might not adversely affect an investment by the Fund. In addition,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foreign countries may be unreliable, increasing the risk of delayed settlements or losses of security certificates in markets that still rely on physical settlement.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Foreign Currency Risk. The Fund may hold investments located in emerging industrialized or less developed countries. Risks particularly relevant to such emerging markets may include greater dependence on exports and the corresponding importance of international trade, higher risk of inflation, more extensive controls on foreign investment and limitations on repatriation of invested capital, increased likelihood of governmental involvement in, and control over, the economies, decisions by the relevant government to cease its support of economic reform programs or to impose restrictions, and less established laws and regulations regarding fiduciary duties of officers and directors and protection of investors Secondary Investments Risks. Secondary Investments The Fund may have the opportunity to acquire a portfolio of Secondary Investments from a seller on an “all or nothing” basis. Certain of the Secondary Investments in the portfolio may be less attractive than others, and certain of the sponsors of such Secondary Investments may be more familiar to the Fund than others or may be more experienced or highly regarded than others. In such cases, it may not be possible for the Fund to carve out from such purchases those investments that the Subadviser considers (for commercial, tax, legal or other reasons) less attractive. When the Fund acquires an interest as a Secondary Investment, the Fund may acquire contingent liabilities associated with such interest. Specifically, where the seller has received distributions from the investment and, subsequently, that investment recalls any portion of such distributions, the Fund (as the purchaser of the interest to which such distributions are attributable) may be obligated to pay an amount equivalent to such distributions to such investment. While the Fund may be able, in turn, to make a claim against the seller of the interest for any monies so paid to the investment,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Due Diligence Risk. -party -party When conducting due diligence and making an assessment regarding an investment opportunity, the Subadviser relies on available resources, including information provided by the management of Portfolio Companies, investment advisers of Portfolio Funds, and, in some circumstances, third -party -investing -investors In the event of fraud by any Portfolio Company or Portfolio Fund, or by its management or affiliates, the Fund may suffer a partial or total loss of capital invested in that Portfolio Company or Portfolio Fund. There can be no assurance that any such losses will be offset by gains (if any) realized on the Fund’s other investments. An additional concern is the possibility of material misrepresentation or omission on the part of the Fund investment or the seller of a Secondary Investment. Such inaccuracy or incompleteness may adversely affect the value of that investment. The Fund will rely upon the accuracy and completeness of representations made by Portfolio Companies and Portfolio Funds, and/or their current or former owners or management, in the due diligence proces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 Expedited Transactions. Indemnification of Fund Investments, Managers and Others. Epidemics, Pandemics, and Public Health Issues. In particular, a respiratory disease caused by a novel coronavirus, or COVID -19 -existing Russian Invasion of Ukraine. -scale -ranging -Ukraine</t>
        </is>
      </c>
    </row>
    <row r="34">
      <c r="A34" s="4" t="inlineStr">
        <is>
          <t>Limited Operating History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Limited Operating History. The Fund’s Subadviser was also recently organized, and this is the first investment portfolio managed by the Subadviser.</t>
        </is>
      </c>
    </row>
    <row r="37">
      <c r="A37" s="4" t="inlineStr">
        <is>
          <t>Closed-End Fund; Limited Liquidity of Shares; Repurchase Offers Risks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Closed -End Fund; Limited Liquidity of Shares; Repurchase Offers Risks. -diversified -end -term -end -end -end The Fund’ Shares are not listed for trading on any securities exchange and are not publicly traded. There is currently no secondary market for the Shares, and you should not rely on any secondary market developing for the Shares. Shares are subject to substantial restrictions on transferability. Although the Fund makes semiannual offers to repurchase its Shares (each such offer expected to be limited to no more than 5% of the Fund’s outstanding Shares), in the past certain of these offers have been oversubscribed, and these offers may be oversubscribed in the future. There is no guarantee that you will be able to sell all of the Shares you desire in any semiannual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a repurchase offer being oversubscribed and subject to proration, may tender more Shares than they wish to have repurchased in a particular semiannual period,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Such fluctuations may be exacerbated by currency fluctuations (to the extent the Fund invests in assets denominated in foreign currencies) and other developments. In addition, the repurchase of Shares by the Fund may be a taxable event to shareholders. Additionally, in certain instances, these repurchase offers may be suspended or postponed. See “Share Repurchases.” Semiannual repurchases by the Fund of its Shares typically will be funded from available cash. However, repurchase offers and the need to fund repurchase obligations may affect the ability of the Fund to be fully invested or force the Fund to maintain a higher percentage of its assets in liquid investments, which may harm the Fund’s investment performance. In addition, the Fund may be required to sell portfolio securities (including at inopportune times) to satisfy repurchase requests, resulting in increased transaction costs that must be borne by the Fund and its shareholders. The sale of Fund assets to satisfy repurchase requests may also result in higher short -term investment opportunities or to achieve its investment objective. If the Fund borrows money to finance repurchases, interest on that borrowing will negatively affect shareholders who do not tender their Shares by increasing Fund expenses and reducing any net investment income.</t>
        </is>
      </c>
    </row>
    <row r="40">
      <c r="A40" s="4" t="inlineStr">
        <is>
          <t>Non-Diversified Statu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Non -Diversified Status. -diversified -diversified -diversified</t>
        </is>
      </c>
    </row>
    <row r="43">
      <c r="A43" s="4" t="inlineStr">
        <is>
          <t>Reliance on the Adviser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Reliance on the Adviser and the Subadviser. The Fund’s ability to achieve our investment objective depends on the Subadviser’s ability to identify, analyze, invest in, and monitor companies and investments that meet the Fund’s investment criteria. The Subadviser’s capabilities in structuring the investment process and providing competent, attentive and efficient services to the Fund depend on the employment of investment professionals in an adequate number and of adequate sophistication to match the corresponding flow of transactions. To achieve the Fund’s investment objective, the Subadviser may need to hire, train, supervise and manage new investment professionals to participate in the Fund’s investment selection and monitoring process. The Subadviser may be unable to find or otherwise hire investment professionals in a timely manner or at all. Failure to support the Fund’s investment process could have a material adverse effect on the Fund’s business, financial condition and results of operations. Neither the Adviser nor the Subadviser are required to devote their respective full time to the business of the Fund, and there is no guarantee or requirement that any investment professional or other employee of the Adviser or the Subadviser will allocate a substantial portion of his or her time to the Fund. The Fund is currently the Adviser’s only significant client. Under the Expense Limitation Agreement, the Adviser is obligated to waive its Management Fee and/or reimburse Fund expenses so that the Fund’s total annual operating expenses (excluding certain items) do not exceed 5.90% of the Fund’s average daily net asset. Because the Fund is still relatively small, and incurs significant expenses, the amount of Fund expenses that the Adviser is required to pay pursuant to the Expense Limitation Agreement far exceeds the amount of Management Fees received by the Adviser. Accordingly, the Adviser is not currently realizing any profit from its management of the Fund; rather, the Adviser is required to pay out of its own assets a portion of the Fund’s expenses pursuant to the Expense Limitation Agreement, and these expenses are substantial. This represents a significant burden to the Adviser and its financial resources. There is no assurance that the Fund will grow to a size, or that Fund expenses will fall to level, that allows the Adviser to realize any profit from managing the Fund. The Adviser’s lack of profitability from managing the Fund, including its obligation to pay a portion of Fund expenses, coupled with the Fund being the Adviser’s sole significant client, negatively affects the financial viability of the Adviser and its continued ability to fulfill its obligations to the Fund under the Expense Limitation Agreement and the Fund’s management contract with the Adviser.</t>
        </is>
      </c>
    </row>
    <row r="46">
      <c r="A46" s="4" t="inlineStr">
        <is>
          <t>Offering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Offering Risk. </t>
        </is>
      </c>
    </row>
    <row r="49">
      <c r="A49" s="4" t="inlineStr">
        <is>
          <t>Use of Proceeds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Use of Proceeds. Although the Fund currently intends to invest the proceeds from the sale of its Shares offered hereby as soon as practicable, such investments may be delayed if suitable investments are unavailable at the time. Delays the Fund encounters in the selection, due diligence and acquisition of investments would likely limit the Fund’s ability to pay distributions and lower overall returns.</t>
        </is>
      </c>
    </row>
    <row r="52">
      <c r="A52" s="4" t="inlineStr">
        <is>
          <t>Expense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Expense Risk. -end</t>
        </is>
      </c>
    </row>
    <row r="55">
      <c r="A55" s="4" t="inlineStr">
        <is>
          <t>Competition for Investment Opportunitie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Competition for Investment Opportunities Risk. The Fund is prohibited under the Investment Company Act from participating in certain transactions with certain of its affiliates (as well as affiliated persons of such affiliated persons) without relying on an available exemption or the prior approval of the SEC. Among others, affiliated persons of the Fund may include other investment funds and special purpose vehicles managed by the Adviser or the Adviser’s affiliates, or the Subadviser or the Subadviser’s affiliates. As a result of such restrictions, the Fund may, for example, be precluded from acquiring the securities of an issuer that is an affiliated person (or an affiliated person of an affiliated person) of the Fund as a result of an investment in the issuer held by other investment funds or special purpose vehicles advised by the Adviser, the Subadviser, or by one of their respective affiliates. The Investment Company Act also prohibits certain “joint” transactions with the Fund’s affiliates, which in certain circumstances could include investments in the same Portfolio Company or Portfolio Fund (whether at the same or different times to the extent the transaction involves jointness), without prior approval from the SEC or reliance on an applicable exemptive rule under the Investment Company Act or other regulatory guidance. This may preclude the Fund from engaging in transactions in which it would otherwise wish to engage. The Fund generally will not be permitted to co -invest -investments -investment Other investment funds and special purpose vehicles that the Adviser or the Subadviser (or an affiliate of the Adviser or the Subadviser) advises, or may advise in the future, may invest in asset classes similar to those targeted by the Fund. As a result, the Adviser and/or its affiliates, or the Subadviser and/or its affiliates, may face conflicts in allocating investment opportunities between the Fund and these other investment funds. For example, an investment opportunity that is suitable for multiple clients of the Adviser and its affiliates, or the Subadviser and its affiliates, may not be shared among some or all of such clients and affiliates due to the limited scale of the opportunity or other factors, including restrictions imposed by the Investment Company Act or the Fund. Should other funds or special purpose vehicles advised by the Subadviser (or any of its respective affiliates) invest in asset classes similar to those targeted by the Fund, the Subadviser intends to allocate investment opportunities to the Fund in a manner it deems to be fair and equitable over time. However, it is possible that over time the Fund would not be able to participate in certain investments made by affiliated investment funds or special purpose vehicles that it might otherwise have desired to participate in.</t>
        </is>
      </c>
    </row>
    <row r="58">
      <c r="A58" s="4" t="inlineStr">
        <is>
          <t>Potential Reliance on Projections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Potential Reliance on Projections. -looking -looking</t>
        </is>
      </c>
    </row>
    <row r="61">
      <c r="A61" s="4" t="inlineStr">
        <is>
          <t>Affiliation Risk and Inability to Vote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Affiliation Risk and Inability to Vote. The Fund may be able to avoid a Portfolio Company or a Portfolio Fund being deemed an “affiliated person” of the Fund by owning less than 5% of the voting securities of such Portfolio Company or Portfolio Fund. To limit its voting interest in a Portfolio Company or a Portfolio Fund, the Fund may enter into contractual arrangements under which the Fund irrevocably waives its rights (if any) to vote its interests in the Portfolio Company or Portfolio Fund. The Fund will not receive any consideration in return for entering into a voting waiver arrangement. These voting waiver arrangements may increase the ability of the Fund and other future clients of the Adviser or the Subadviser to invest in certain Portfolio Companies and Portfolio Funds. However, to the extent the Fund contractually forgoes the right to vote the securities of a Portfolio Company or Portfolio Fund, the Fund will not be able to vote on matters that require the approval of such Portfolio Company’s or Portfolio Fund’s investors, including matters where the Fund is disadvantaged by its inability to vote. There are, however, other statutory tests of affiliation (such as on the basis of control) and, therefore, the prohibitions of the Investment Company Act with respect to affiliated transactions could apply in certain situations where the Fund owns less than 5% of the voting securities of a Portfolio Company or Portfolio Fund. If a Portfolio Company or Portfolio Fund is deemed to be an “affiliated person” of the Fund, transactions between the Fund and such Portfolio Company or Portfolio Fund may, among other things, potentially be subject to the prohibitions of Section 17 of the Investment Company Act notwithstanding that the Fund has entered into a voting waiver arrangement.</t>
        </is>
      </c>
    </row>
    <row r="64">
      <c r="A64" s="4" t="inlineStr">
        <is>
          <t>Valuation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Valuation Risk. -based -party When market quotations are not readily available or are deemed to be inaccurate or unreliable, the Fund values its investments at fair value as determined in good faith pursuant to policies and procedures approved by the Board. Fair value is defined as the amount for which assets could be sold in an orderly disposition over a reasonable period of time, taking into account the nature of the asset. Fair value pricing may require determinations that are inherently subjective and inexact about the value of a security or other asset. As a result, there can be no assurance that fair value priced assets will not result in future adjustments to the prices of securities or other assets, or that fair value pricing will reflect a price that the Fund is able to obtain upon sal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the Fund’s NAV could be adversely affected if the Fund’s determinations regarding the fair value of the Fund’s investments were materially higher than the values that the Fund ultimately realizes upon the disposal of such investments.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ubstantial portion of the Fund’s assets are expected to consist of securities of private companie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e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Securities held by the Fund may trade with bid -offer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 -existing -existing</t>
        </is>
      </c>
    </row>
    <row r="67">
      <c r="A67" s="4" t="inlineStr">
        <is>
          <t>Potential Conflicts of Interest of the Adviser and Other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Potential Conflicts of Interest of the Adviser and its Affiliates and Personnel. in such activities and may receive compensation from third parties for their services. The Adviser and its affiliates generally are not under any obligation to share any investment opportunity, idea or strategy with the Fund. As a result, other accounts managed by the Adviser and its affiliates, along with their proprietary accounts, may compete with the Fund for appropriate investment opportunities. The results of the Fund’s investment activities, therefore, may differ from those other funds and special purpose vehicles managed by the Adviser or an affiliate, along with proprietary accounts, and it is possible that the Fund could sustain losses during periods in which one or more other funds or special purpose vehicles managed by the Adviser or an affiliate, or proprietary accounts, achieve profits on their trading. The Adviser has adopted policies and procedures designed to address potential conflicts of interest, but there is no assurance that the Fund and its shareholders may not be harmed by these activities. The Adviser’s parent company, Sweater Inc., is an early -stage</t>
        </is>
      </c>
    </row>
    <row r="70">
      <c r="A70" s="4" t="inlineStr">
        <is>
          <t>Investment Dilution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Investment Dilution Risk. Declaration of Trust</t>
        </is>
      </c>
    </row>
    <row r="73">
      <c r="A73" s="4" t="inlineStr">
        <is>
          <t>Legal, Litigation and Regulatory Action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Legal, Litigation and Regulatory Action Risk. </t>
        </is>
      </c>
    </row>
    <row r="76">
      <c r="A76" s="4" t="inlineStr">
        <is>
          <t>No Independent Underwriter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No Independent Underwriter. Certain states impose additional requirements on issuers, and their officers and agents, that offer securities in the state without the use of a principal underwriter, while other states may require certain Fund officers or personnel of the Adviser to register as an “agent”, “issuer agent,” or similar in the state. Compliance with these requirements creates regulatory risk and extra expenses for the Fund.</t>
        </is>
      </c>
    </row>
    <row r="79">
      <c r="A79" s="4" t="inlineStr">
        <is>
          <t>Cyber Security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Cyber Security Risk. -attacks e.g. -attacks -of-service i.e. -attacks The App, through its third -party -identifiable -party</t>
        </is>
      </c>
    </row>
    <row r="82">
      <c r="A82" s="4" t="inlineStr">
        <is>
          <t>Opinions and Forward-Looking Statements May Not Be Correct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Opinions and Forward -Looking Statements May Not Be Correct. -looking -investment -of-class -tier -investment -looking</t>
        </is>
      </c>
    </row>
    <row r="85">
      <c r="A85" s="4" t="inlineStr">
        <is>
          <t>Co-Investment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Co -Investment Risk. -invest -investment -investors -investment To the extent the Fund is able to make co -investments -investment</t>
        </is>
      </c>
    </row>
    <row r="88">
      <c r="A88" s="4" t="inlineStr">
        <is>
          <t>Follow-On Investment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Follow -On Investment Risk. -on -on -on -on</t>
        </is>
      </c>
    </row>
    <row r="91">
      <c r="A91" s="4" t="inlineStr">
        <is>
          <t>Concentration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Concentration Risk. </t>
        </is>
      </c>
    </row>
    <row r="94">
      <c r="A94" s="4" t="inlineStr">
        <is>
          <t>Private Company Risks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Private Company Risks. -up -stage -stage • Complex Capital Structures . -traded • Drag-Along Rights -along -along undesirable or even below the cost at which the Fund acquired the investment. In this event, the Fund could realize a loss or fail to realize gain in an amount that the Subadviser deems appropriate on the investment. Accordingly, the Fund may not be able to realize gains from its investments, and any gains that the Fund does realize on the disposition of any investments may not be sufficient to offset any other losses it experiences.</t>
        </is>
      </c>
    </row>
    <row r="97">
      <c r="A97" s="4" t="inlineStr">
        <is>
          <t>Portfolio Fund Risks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Portfolio Fund Risks. • Illiquid Investments • Valuation Risk • Duplication of Fees -based -based -based • Performance Fees -based • Unregistered Funds and Managers • Limited Operating Histories • Regulatory Limitations -advised with respect to the Portfolio Funds in an effort to avoid “affiliated person” status under the Investment Company Act. The Adviser or the Subadviser may also refrain from including a Portfolio Fund in the Fund’s portfolio in order to address adverse regulatory implications that would arise under the Investment Company Act for the Fund and the Adviser’s or the Subadviser’s (as applicable) other clients if such an investment was made. In addition, the Fund’s ability to invest may be affected by considerations under other laws, rules or regulations. • Limited Information • In-Kind Distributions -kind • Responding to Capital Calls • Investment Concentration • Negative Returns -term Although the Fund will be an investor in the Portfolio Funds, investors in the Fund will not themselves be equity holders of the Portfolio Funds and will not be entitled to enforce any rights directly against the Portfolio Funds or the Portfolio Fund managers, or assert claims directly against the Portfolio Funds, the Portfolio Fund managers or their respective affiliates. Shareholders will have no right to receive the information issued by the Portfolio Funds that may be available to the Fund as an investor in the Portfolio Funds.</t>
        </is>
      </c>
    </row>
    <row r="100">
      <c r="A100" s="4" t="inlineStr">
        <is>
          <t>Fixed-Income Securities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Fixed -Income Securities Risk. -income • Interest Rate Risk • Credit Risk -income -income • Maturity and Duration Risk -income -income</t>
        </is>
      </c>
    </row>
    <row r="103">
      <c r="A103" s="4" t="inlineStr">
        <is>
          <t>Publicly Traded Equity Securities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Publicly Traded Equity Securities Risk. -income -term -income</t>
        </is>
      </c>
    </row>
    <row r="106">
      <c r="A106" s="4" t="inlineStr">
        <is>
          <t>Other Investment Companies Risks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Other Investment Companies Risks. -traded ETFs pro rata Certain money market funds that operate in accordance with Rule 2a -7 i.e. i.e. -the-counter</t>
        </is>
      </c>
    </row>
    <row r="109">
      <c r="A109" s="4" t="inlineStr">
        <is>
          <t>Illiquid Investments and Restricted Securitie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Illiquid Investments and Restricted Securities Risk. Restricted securities are securities that may not be sold to the public without an effective registration statement under the Securities Act, or that may be sold only in a privately negotiated transaction or pursuant to an exemption from registration. For example, Rule 144A under the Securities Act provides an exemption from the registration requirements of the Securities Act for the resale of certain restricted securities to qualified institutional buyers, such as the Fund. However, an insufficient number of qualified institutional buyers interested in purchasing the Rule 144A -eligible</t>
        </is>
      </c>
    </row>
    <row r="112">
      <c r="A112" s="4" t="inlineStr">
        <is>
          <t>Minority Investor Risks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 xml:space="preserve">Minority Investor Risks. </t>
        </is>
      </c>
    </row>
    <row r="115">
      <c r="A115" s="4" t="inlineStr">
        <is>
          <t>Non-U.S. Investments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Non -U .S. Investments Risk -U Laws and regulations of foreign countries may impose restrictions that would not exist in the United States and may require financing and structuring alternatives that differ significantly from those customarily used in the United States. No assurance can be given that a change in political or economic climate, or particular legal or regulatory risks, including changes in regulations regarding foreign ownership of assets or repatriation of funds or changes in taxation might not adversely affect an investment by the Fund. In addition,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foreign countries may be unreliable, increasing the risk of delayed settlements or losses of security certificates in markets that still rely on physical settlement.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t>
        </is>
      </c>
    </row>
    <row r="118">
      <c r="A118" s="4" t="inlineStr">
        <is>
          <t>Foreign Currency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Foreign Currency Risk. The Fund may hold investments located in emerging industrialized or less developed countries. Risks particularly relevant to such emerging markets may include greater dependence on exports and the corresponding importance of international trade, higher risk of inflation, more extensive controls on foreign investment and limitations on repatriation of invested capital, increased likelihood of governmental involvement in, and control over, the economies, decisions by the relevant government to cease its support of economic reform programs or to impose restrictions, and less established laws and regulations regarding fiduciary duties of officers and directors and protection of investors</t>
        </is>
      </c>
    </row>
    <row r="121">
      <c r="A121" s="4" t="inlineStr">
        <is>
          <t>Secondary Investments Risks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Secondary Investments Risks. Secondary Investments The Fund may have the opportunity to acquire a portfolio of Secondary Investments from a seller on an “all or nothing” basis. Certain of the Secondary Investments in the portfolio may be less attractive than others, and certain of the sponsors of such Secondary Investments may be more familiar to the Fund than others or may be more experienced or highly regarded than others. In such cases, it may not be possible for the Fund to carve out from such purchases those investments that the Subadviser considers (for commercial, tax, legal or other reasons) less attractive. When the Fund acquires an interest as a Secondary Investment, the Fund may acquire contingent liabilities associated with such interest. Specifically, where the seller has received distributions from the investment and, subsequently, that investment recalls any portion of such distributions, the Fund (as the purchaser of the interest to which such distributions are attributable) may be obligated to pay an amount equivalent to such distributions to such investment. While the Fund may be able, in turn, to make a claim against the seller of the interest for any monies so paid to the investment,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t>
        </is>
      </c>
    </row>
    <row r="124">
      <c r="A124" s="4" t="inlineStr">
        <is>
          <t>Due Diligence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Due Diligence Risk. -party -party When conducting due diligence and making an assessment regarding an investment opportunity, the Subadviser relies on available resources, including information provided by the management of Portfolio Companies, investment advisers of Portfolio Funds, and, in some circumstances, third -party -investing -investors In the event of fraud by any Portfolio Company or Portfolio Fund, or by its management or affiliates, the Fund may suffer a partial or total loss of capital invested in that Portfolio Company or Portfolio Fund. There can be no assurance that any such losses will be offset by gains (if any) realized on the Fund’s other investments. An additional concern is the possibility of material misrepresentation or omission on the part of the Fund investment or the seller of a Secondary Investment. Such inaccuracy or incompleteness may adversely affect the value of that investment. The Fund will rely upon the accuracy and completeness of representations made by Portfolio Companies and Portfolio Funds, and/or their current or former owners or management, in the due diligence process to the extent reasonable when it makes its investments, but cannot guarantee such accuracy or completeness. Under certain circumstances, payments to the Fund may be reclaimed if any such payment or distribution is later determined to have been a fraudulent conveyance or a preferential payment.</t>
        </is>
      </c>
    </row>
    <row r="127">
      <c r="A127" s="4" t="inlineStr">
        <is>
          <t>Expedited Transactions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 xml:space="preserve">Expedited Transactions. </t>
        </is>
      </c>
    </row>
    <row r="130">
      <c r="A130" s="4" t="inlineStr">
        <is>
          <t>Indemnification of Fund Investments, Managers and Others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 xml:space="preserve">Indemnification of Fund Investments, Managers and Others. </t>
        </is>
      </c>
    </row>
    <row r="133">
      <c r="A133" s="4" t="inlineStr">
        <is>
          <t>Epidemics, Pandemics, and Public Health Issue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Epidemics, Pandemics, and Public Health Issues. In particular, a respiratory disease caused by a novel coronavirus, or COVID -19 -existing</t>
        </is>
      </c>
    </row>
    <row r="136">
      <c r="A136" s="4" t="inlineStr">
        <is>
          <t>Russian Invasion of Ukraine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Russian Invasion of Ukraine. -scale -ranging -Ukraine</t>
        </is>
      </c>
    </row>
    <row r="139"/>
    <row r="140">
      <c r="A140" s="4" t="inlineStr">
        <is>
          <t>[1]A 2.00% early repurchase fee payable to the Fund applies to Shares tendered to and repurchased by the Fund within the first 185 days the shareholder held the Shares. This early repurchase fee is phased out over 545 days.[2]Includes fees and expenses of the Portfolio Funds in which the Fund is already invested and expects to invest. The 0.14% figure shown as “Acquired Fund Fees and Expenses” reflects operating expenses of these Portfolio Funds — including management fees, administration fees and professional and other direct, fixed fees and expenses of the Portfolio Funds — but does not include any performance based fees or allocations paid by Portfolio Funds that are calculated solely on realization and/or distributions of gains (e.g., so -called</t>
        </is>
      </c>
    </row>
  </sheetData>
  <mergeCells count="3">
    <mergeCell ref="B1:C1"/>
    <mergeCell ref="A139:C139"/>
    <mergeCell ref="A140:C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46:39Z</dcterms:created>
  <dcterms:modified xmlns:dcterms="http://purl.org/dc/terms/" xmlns:xsi="http://www.w3.org/2001/XMLSchema-instance" xsi:type="dcterms:W3CDTF">2024-10-28T20:46:39Z</dcterms:modified>
</cp:coreProperties>
</file>